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0866374</t>
        </is>
      </c>
    </row>
    <row r="4">
      <c r="A4" s="4" t="inlineStr">
        <is>
          <t>Registrant Name</t>
        </is>
      </c>
      <c r="B4" s="4" t="inlineStr">
        <is>
          <t>FLEX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1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Ordinary Shares, No Par Value</t>
        </is>
      </c>
    </row>
    <row r="8">
      <c r="A8" s="4" t="inlineStr">
        <is>
          <t>Fee Rate</t>
        </is>
      </c>
      <c r="B8" s="5" t="n">
        <v>0.0001476</v>
      </c>
    </row>
    <row r="9">
      <c r="A9" s="4" t="inlineStr">
        <is>
          <t>Offering Note</t>
        </is>
      </c>
      <c r="B9" s="4" t="inlineStr">
        <is>
          <t xml:space="preserve">(1)  An indeterminate aggregate initial offering price and number or amount of the securities of each identified class is being registered as may from time to time be offered at indeterminate prices pursuant to this Registration Statement.  
(2) In reliance on and in accordance with Rules 456(b) and 457(r) under the Securities Act of 1933, as amended,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 This Registration Statement also covers an indeterminate amount of each identified class of securities as may be issued upon conversion of, or in exchange for, or upon exercise of, or pursuant to, other securities registered hereunder. Separate consideration may or may not be received for securities that are issuable on exercise, conversion or exchange of other securiti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Securities</t>
        </is>
      </c>
    </row>
    <row r="16">
      <c r="A16" s="4" t="inlineStr">
        <is>
          <t>Fee Rate</t>
        </is>
      </c>
      <c r="B16" s="5" t="n">
        <v>0.0001476</v>
      </c>
    </row>
    <row r="17">
      <c r="A17" s="4" t="inlineStr">
        <is>
          <t>Offering Note</t>
        </is>
      </c>
      <c r="B17" s="4" t="inlineStr">
        <is>
          <t xml:space="preserve">(1)  An indeterminate aggregate initial offering price and number or amount of the securities of each identified class is being registered as may from time to time be offered at indeterminate prices pursuant to this Registration Statement.
(2)  In reliance on and in accordance with Rules 456(b) and 457(r) under the Securities Act of 1933, as amended,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 This Registration Statement also covers an indeterminate amount of each identified class of securities as may be issued upon conversion of, or in exchange for, or upon exercise of, or pursuant to, other securities registered hereunder. Separate consideration may or may not be received for securities that are issuable on exercise, conversion or exchange of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10:24Z</dcterms:created>
  <dcterms:modified xmlns:dcterms="http://purl.org/dc/terms/" xmlns:xsi="http://www.w3.org/2001/XMLSchema-instance" xsi:type="dcterms:W3CDTF">2024-08-15T20:10:24Z</dcterms:modified>
</cp:coreProperties>
</file>